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INTERPUBLIC GROUP OF COMPANIES, INC.</t>
        </is>
      </c>
    </row>
    <row r="8">
      <c r="A8" s="4" t="inlineStr">
        <is>
          <t>Entity Central Index Key</t>
        </is>
      </c>
      <c r="B8" s="4" t="inlineStr">
        <is>
          <t>00000516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Securities and Exchange Commission (“SEC”) has adopted a new rule intending to compare “Pay versus Performance” as set forth below. This new rule requires the use of the term “Compensation Actually Paid” (CAP). The amounts shown in columns three and five below as “Compensation Actually Paid” do not reflect the compensation amounts actually paid or received by the Company’s NEO’s. In addition, while the table shows the Summary Compensation Table (SCT) compensation and CAP values side by side, they are not comparable. For a complete discussion of our executive compensation programs and the Compensation Committee’s approach and philosophy in aligning pay with performance for our NEOs, please see the “Compensation Discussion and Analysis” section of this Proxy Statement beginning on page 31. The
Year 1 SCT Total Compensation 2 Average SCT Average 2 Value of Initial Fixed $100 3 Net Income OIBIA Margin 5
Company Annual Report 4
2022 $ 13,209,442 $ 10,292,863 $ 4,509,847 $ 3,912,717 $ 162.76 $ 114.55 $ 938,047,177 20.4 %
2021 $ 17,371,647 $ 31,484,896 $ 6,703,090 $ 12,576,556 $ 176.57 $ 116.40 $ 952,801,902 22.5 %
2020 $ 16,916,103 $ 16,221,300 $ 4,245,391 $ 3,890,055 $ 107.21 $ 84.52 $ 351,125,074 17.5 %
1. (a) The CEO for (i) calendar years 2022 and 2021 is Mr. Krakowsky, and (ii) calendar year 2020 is Michael Roth. (b) the Other NEOs for calendar year (i) 2022 are Ms. Johnson and Messrs. Bonzani and Carroll (ii) 2021 are Ms. Johnson and Messrs. Roth, Bonzani and Carroll and (iii) for 2020 are Ms. Johnson and Messrs. Krakowsky, Bonzani and Carroll.
2. The amounts shown as “Compensation Actually Paid” have been calculated in accordance with Item 402(v) of Regulation S-K and do not reflect compensation actually paid or received by the Company’s NEOs. These amounts reflect “Total Compensation” as set forth in the Summary Compensation Table for each year, adjusted as set forth in the following table, and include amounts showing the potential value or change in value of long-term grants that may or may not be realized and not actual sums received during the respective calendar year. No amounts are listed for the Pension Service Cost as no service cost was attributable for the applicable years under ASC 715. Equity values are calculated in accordance with FASB ASC Topic 718.
2022 2021 2020
CEO ($) Average NEOs ($) CEO ($) Average NEOs ($) CEO ($) Average NEOs ($)
Summary Compensation Table Deductions
Exclusion of SCT Stock and Option Awards (5,726,089 ) (1,272,448 ) (7,280,623 ) (2,496,270 ) (6,814,513 ) (1,138,309 )
Exclusion of SCT Change in Pension Value 0 0 0 0 (67,295 ) (66,566 )
Adjustments
Year-End Fair Value of Unvested Stock and Option Awards Granted During Year 5,163,994 1,147,543 15,846,435 3,052,653 7,336,203 1,222,920
Change in Fair Value from Last Day of Prior Year to Last Day of Year of All Unvested Stock and Option Awards Granted in Prior Years (2,387,653 ) (514,405 ) 5,173,019 1,669,135 (787,913 ) (163,747 )
Change in Fair Value from Last Day of Prior Year to Vesting Date of Stock and Option Awards that Vested During Year (99,609 ) (47,813 ) 255,978 3,488,199 (631,373 ) (272,974 )
Value of Accrued Dividends paid Stock and Option Awards that Vested During Year 132,778 89,993 118,440 159,749 270,088 63,340
The Actuarial Present Value of the Pension Service Cost Attributable During Year 0 0 0 0 0 0
Amounts Not Included in “Compensation Actually Paid”
Value of Dividends Accrued but Unpaid During Year on All Unvested Stock and Option Awards 354,399 91,320 294,171 166,403 492,337 88,120
3. Total Shareholder Return (TSR) reflects performance from the last trading day prior to the earliest year in the table (12/31/2019) through the last day of the applicable year in the table.
4. Annual Report Peer Group TSR includes Omnicom, Publicis, and WPP.
5. Operating Income Before Incentives and Amortization of Acquired Intangibles Margin % (OIBIA) measures business efficiency and profitability and is defined as Operating Income before expenses related to the Annual and Longterm Incentive Plans and the amortization of acquired intangible assets, and before any restructuring and asset impairment charges divided by revenue before billable expenses. </t>
        </is>
      </c>
      <c r="C4" s="4" t="inlineStr">
        <is>
          <t xml:space="preserve"> </t>
        </is>
      </c>
      <c r="D4" s="4" t="inlineStr">
        <is>
          <t xml:space="preserve"> </t>
        </is>
      </c>
    </row>
    <row r="5">
      <c r="A5" s="4" t="inlineStr">
        <is>
          <t>Company Selected Measure Name</t>
        </is>
      </c>
      <c r="B5" s="4" t="inlineStr">
        <is>
          <t>Operating Income Before Incentives and Amortization of Acquired Intangibles Margin % (OIBIA)</t>
        </is>
      </c>
      <c r="C5" s="4" t="inlineStr">
        <is>
          <t xml:space="preserve"> </t>
        </is>
      </c>
      <c r="D5" s="4" t="inlineStr">
        <is>
          <t xml:space="preserve"> </t>
        </is>
      </c>
    </row>
    <row r="6">
      <c r="A6" s="4" t="inlineStr">
        <is>
          <t>Named Executive Officers, Footnote [Text Block]</t>
        </is>
      </c>
      <c r="B6" s="4" t="inlineStr">
        <is>
          <t>(a) The CEO for (i) calendar years 2022 and 2021 is Mr. Krakowsky, and (ii) calendar year 2020 is Michael Roth. (b) the Other NEOs for calendar year (i) 2022 are Ms. Johnson and Messrs. Bonzani and Carroll (ii) 2021 are Ms. Johnson and Messrs. Roth, Bonzani and Carroll and (iii) for 2020 are Ms. Johnson and Messrs. Krakowsky, Bonzani and Carroll.</t>
        </is>
      </c>
      <c r="C6" s="4" t="inlineStr">
        <is>
          <t xml:space="preserve"> </t>
        </is>
      </c>
      <c r="D6" s="4" t="inlineStr">
        <is>
          <t xml:space="preserve"> </t>
        </is>
      </c>
    </row>
    <row r="7">
      <c r="A7" s="4" t="inlineStr">
        <is>
          <t>Peer Group Issuers, Footnote [Text Block]</t>
        </is>
      </c>
      <c r="B7" s="4" t="inlineStr">
        <is>
          <t>Annual Report Peer Group TSR includes Omnicom, Publicis, and WPP.</t>
        </is>
      </c>
      <c r="C7" s="4" t="inlineStr">
        <is>
          <t xml:space="preserve"> </t>
        </is>
      </c>
      <c r="D7" s="4" t="inlineStr">
        <is>
          <t xml:space="preserve"> </t>
        </is>
      </c>
    </row>
    <row r="8">
      <c r="A8" s="4" t="inlineStr">
        <is>
          <t>PEO Total Compensation Amount</t>
        </is>
      </c>
      <c r="B8" s="5" t="n">
        <v>13209442</v>
      </c>
      <c r="C8" s="5" t="n">
        <v>17371647</v>
      </c>
      <c r="D8" s="5" t="n">
        <v>16916103</v>
      </c>
    </row>
    <row r="9">
      <c r="A9" s="4" t="inlineStr">
        <is>
          <t>PEO Actually Paid Compensation Amount</t>
        </is>
      </c>
      <c r="B9" s="5" t="n">
        <v>10292863</v>
      </c>
      <c r="C9" s="6" t="n">
        <v>31484896</v>
      </c>
      <c r="D9" s="6" t="n">
        <v>16221300</v>
      </c>
    </row>
    <row r="10">
      <c r="A10" s="4" t="inlineStr">
        <is>
          <t>Adjustment To PEO Compensation, Footnote [Text Block]</t>
        </is>
      </c>
      <c r="B10" s="4" t="inlineStr">
        <is>
          <t xml:space="preserve">2. The amounts shown as “Compensation Actually Paid” have been calculated in accordance with Item 402(v) of Regulation S-K and do not reflect compensation actually paid or received by the Company’s NEOs. These amounts reflect “Total Compensation” as set forth in the Summary Compensation Table for each year, adjusted as set forth in the following table, and include amounts showing the potential value or change in value of long-term grants that may or may not be realized and not actual sums received during the respective calendar year. No amounts are listed for the Pension Service Cost as no service cost was attributable for the applicable years under ASC 715. Equity values are calculated in accordance with FASB ASC Topic 718.
2022 2021 2020
CEO ($) Average NEOs ($) CEO ($) Average NEOs ($) CEO ($) Average NEOs ($)
Summary Compensation Table Deductions
Exclusion of SCT Stock and Option Awards (5,726,089 ) (1,272,448 ) (7,280,623 ) (2,496,270 ) (6,814,513 ) (1,138,309 )
Exclusion of SCT Change in Pension Value 0 0 0 0 (67,295 ) (66,566 )
Adjustments
Year-End Fair Value of Unvested Stock and Option Awards Granted During Year 5,163,994 1,147,543 15,846,435 3,052,653 7,336,203 1,222,920
Change in Fair Value from Last Day of Prior Year to Last Day of Year of All Unvested Stock and Option Awards Granted in Prior Years (2,387,653 ) (514,405 ) 5,173,019 1,669,135 (787,913 ) (163,747 )
Change in Fair Value from Last Day of Prior Year to Vesting Date of Stock and Option Awards that Vested During Year (99,609 ) (47,813 ) 255,978 3,488,199 (631,373 ) (272,974 )
Value of Accrued Dividends paid Stock and Option Awards that Vested During Year 132,778 89,993 118,440 159,749 270,088 63,340
The Actuarial Present Value of the Pension Service Cost Attributable During Year 0 0 0 0 0 0
Amounts Not Included in “Compensation Actually Paid”
Value of Dividends Accrued but Unpaid During Year on All Unvested Stock and Option Awards 354,399 91,320 294,171 166,403 492,337 88,120 </t>
        </is>
      </c>
      <c r="C10" s="4" t="inlineStr">
        <is>
          <t xml:space="preserve"> </t>
        </is>
      </c>
      <c r="D10" s="4" t="inlineStr">
        <is>
          <t xml:space="preserve"> </t>
        </is>
      </c>
    </row>
    <row r="11">
      <c r="A11" s="4" t="inlineStr">
        <is>
          <t>Non-PEO NEO Average Total Compensation Amount</t>
        </is>
      </c>
      <c r="B11" s="5" t="n">
        <v>4509847</v>
      </c>
      <c r="C11" s="6" t="n">
        <v>6703090</v>
      </c>
      <c r="D11" s="6" t="n">
        <v>4245391</v>
      </c>
    </row>
    <row r="12">
      <c r="A12" s="4" t="inlineStr">
        <is>
          <t>Non-PEO NEO Average Compensation Actually Paid Amount</t>
        </is>
      </c>
      <c r="B12" s="5" t="n">
        <v>3912717</v>
      </c>
      <c r="C12" s="6" t="n">
        <v>12576556</v>
      </c>
      <c r="D12" s="6" t="n">
        <v>3890055</v>
      </c>
    </row>
    <row r="13">
      <c r="A13" s="4" t="inlineStr">
        <is>
          <t>Adjustment to Non-PEO NEO Compensation Footnote [Text Block]</t>
        </is>
      </c>
      <c r="B13" s="4" t="inlineStr">
        <is>
          <t xml:space="preserve">2. The amounts shown as “Compensation Actually Paid” have been calculated in accordance with Item 402(v) of Regulation S-K and do not reflect compensation actually paid or received by the Company’s NEOs. These amounts reflect “Total Compensation” as set forth in the Summary Compensation Table for each year, adjusted as set forth in the following table, and include amounts showing the potential value or change in value of long-term grants that may or may not be realized and not actual sums received during the respective calendar year. No amounts are listed for the Pension Service Cost as no service cost was attributable for the applicable years under ASC 715. Equity values are calculated in accordance with FASB ASC Topic 718.
2022 2021 2020
CEO ($) Average NEOs ($) CEO ($) Average NEOs ($) CEO ($) Average NEOs ($)
Summary Compensation Table Deductions
Exclusion of SCT Stock and Option Awards (5,726,089 ) (1,272,448 ) (7,280,623 ) (2,496,270 ) (6,814,513 ) (1,138,309 )
Exclusion of SCT Change in Pension Value 0 0 0 0 (67,295 ) (66,566 )
Adjustments
Year-End Fair Value of Unvested Stock and Option Awards Granted During Year 5,163,994 1,147,543 15,846,435 3,052,653 7,336,203 1,222,920
Change in Fair Value from Last Day of Prior Year to Last Day of Year of All Unvested Stock and Option Awards Granted in Prior Years (2,387,653 ) (514,405 ) 5,173,019 1,669,135 (787,913 ) (163,747 )
Change in Fair Value from Last Day of Prior Year to Vesting Date of Stock and Option Awards that Vested During Year (99,609 ) (47,813 ) 255,978 3,488,199 (631,373 ) (272,974 )
Value of Accrued Dividends paid Stock and Option Awards that Vested During Year 132,778 89,993 118,440 159,749 270,088 63,340
The Actuarial Present Value of the Pension Service Cost Attributable During Year 0 0 0 0 0 0
Amounts Not Included in “Compensation Actually Paid”
Value of Dividends Accrued but Unpaid During Year on All Unvested Stock and Option Awards 354,399 91,320 294,171 166,403 492,337 88,120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Pay Versus Performance Tabular List The following performance measures represent what in the Company’s assessment are the most important financial performance measures used by the Company to link the CAP of our NEOs for 2022 to Company performance:
• Operating Income Before Incentives and Amortization of Acquired Intangibles Margin % (“OIBIA”)
• Organic Revenue Growth % See the Compensation Discussion and Analysis for more information on OIBIA and Organic Revenue Growth %. </t>
        </is>
      </c>
      <c r="C18" s="4" t="inlineStr">
        <is>
          <t xml:space="preserve"> </t>
        </is>
      </c>
      <c r="D18" s="4" t="inlineStr">
        <is>
          <t xml:space="preserve"> </t>
        </is>
      </c>
    </row>
    <row r="19">
      <c r="A19" s="4" t="inlineStr">
        <is>
          <t>Total Shareholder Return Amount</t>
        </is>
      </c>
      <c r="B19" s="7" t="n">
        <v>162.76</v>
      </c>
      <c r="C19" s="8" t="n">
        <v>176.57</v>
      </c>
      <c r="D19" s="8" t="n">
        <v>107.21</v>
      </c>
    </row>
    <row r="20">
      <c r="A20" s="4" t="inlineStr">
        <is>
          <t>Peer Group Total Shareholder Return Amount</t>
        </is>
      </c>
      <c r="B20" s="8" t="n">
        <v>114.55</v>
      </c>
      <c r="C20" s="9" t="n">
        <v>116.4</v>
      </c>
      <c r="D20" s="8" t="n">
        <v>84.52</v>
      </c>
    </row>
    <row r="21">
      <c r="A21" s="4" t="inlineStr">
        <is>
          <t>Net Income (Loss)</t>
        </is>
      </c>
      <c r="B21" s="5" t="n">
        <v>938047177</v>
      </c>
      <c r="C21" s="5" t="n">
        <v>952801902</v>
      </c>
      <c r="D21" s="5" t="n">
        <v>351125074</v>
      </c>
    </row>
    <row r="22">
      <c r="A22" s="4" t="inlineStr">
        <is>
          <t>Company Selected Measure Amount</t>
        </is>
      </c>
      <c r="B22" s="10" t="n">
        <v>0.204</v>
      </c>
      <c r="C22" s="10" t="n">
        <v>0.225</v>
      </c>
      <c r="D22" s="10" t="n">
        <v>0.175</v>
      </c>
    </row>
    <row r="23">
      <c r="A23" s="4" t="inlineStr">
        <is>
          <t>PEO Name</t>
        </is>
      </c>
      <c r="B23" s="4" t="inlineStr">
        <is>
          <t>Mr. Krakowsky</t>
        </is>
      </c>
      <c r="C23" s="4" t="inlineStr">
        <is>
          <t>Mr. Krakowsky</t>
        </is>
      </c>
      <c r="D23" s="4" t="inlineStr">
        <is>
          <t>Michael Roth</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Income Before Incentives and Amortization of Acquired Intangibles Margin % (“OIBI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rganic Revenue Growth %</t>
        </is>
      </c>
      <c r="C29" s="4" t="inlineStr">
        <is>
          <t xml:space="preserve"> </t>
        </is>
      </c>
      <c r="D29" s="4" t="inlineStr">
        <is>
          <t xml:space="preserve"> </t>
        </is>
      </c>
    </row>
    <row r="30">
      <c r="A30" s="4" t="inlineStr">
        <is>
          <t>PEO [Member] | Exclusion Of SCT Stock And Option Award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5726089</v>
      </c>
      <c r="C32" s="5" t="n">
        <v>-7280623</v>
      </c>
      <c r="D32" s="5" t="n">
        <v>-6814513</v>
      </c>
    </row>
    <row r="33">
      <c r="A33" s="4" t="inlineStr">
        <is>
          <t>PEO [Member] | Exclusion Of SCT Change In Pension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67295</v>
      </c>
    </row>
    <row r="36">
      <c r="A36" s="4" t="inlineStr">
        <is>
          <t>PEO [Member] | Year End Fair Value Of Unvested Stock And Option Awards Granted During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5163994</v>
      </c>
      <c r="C38" s="6" t="n">
        <v>15846435</v>
      </c>
      <c r="D38" s="6" t="n">
        <v>7336203</v>
      </c>
    </row>
    <row r="39">
      <c r="A39" s="4" t="inlineStr">
        <is>
          <t>PEO [Member] | Change In Fair Value From Last Day Of Prior Year To Last Day Of Year Of All Unvested Stock And Option Awards Granted In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387653</v>
      </c>
      <c r="C41" s="6" t="n">
        <v>5173019</v>
      </c>
      <c r="D41" s="6" t="n">
        <v>-787913</v>
      </c>
    </row>
    <row r="42">
      <c r="A42" s="4" t="inlineStr">
        <is>
          <t>PEO [Member] | Change In Fair Value From Last Day Of Prior Year To Vesting Date Of Stock And Option Awards That Vested During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9609</v>
      </c>
      <c r="C44" s="6" t="n">
        <v>255978</v>
      </c>
      <c r="D44" s="6" t="n">
        <v>-631373</v>
      </c>
    </row>
    <row r="45">
      <c r="A45" s="4" t="inlineStr">
        <is>
          <t>PEO [Member] | Value Of Accrued Dividends Paid Stock And Option Awards That Vested During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32778</v>
      </c>
      <c r="C47" s="6" t="n">
        <v>118440</v>
      </c>
      <c r="D47" s="6" t="n">
        <v>270088</v>
      </c>
    </row>
    <row r="48">
      <c r="A48" s="4" t="inlineStr">
        <is>
          <t>PEO [Member] | The Actuarial Present Value Of The Pension Service Cost Attributable During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Value Of Dividends Accrued But Unpaid During Year On All Unvested Stock And Option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54399</v>
      </c>
      <c r="C53" s="6" t="n">
        <v>294171</v>
      </c>
      <c r="D53" s="6" t="n">
        <v>492337</v>
      </c>
    </row>
    <row r="54">
      <c r="A54" s="4" t="inlineStr">
        <is>
          <t>Non-PEO NEO [Member] | Exclusion Of SCT Stock And Option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272448</v>
      </c>
      <c r="C56" s="6" t="n">
        <v>-2496270</v>
      </c>
      <c r="D56" s="6" t="n">
        <v>-1138309</v>
      </c>
    </row>
    <row r="57">
      <c r="A57" s="4" t="inlineStr">
        <is>
          <t>Non-PEO NEO [Member] | Exclusion Of SCT Change In Pension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66566</v>
      </c>
    </row>
    <row r="60">
      <c r="A60" s="4" t="inlineStr">
        <is>
          <t>Non-PEO NEO [Member] | Year End Fair Value Of Unvested Stock And Option Awards Granted During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47543</v>
      </c>
      <c r="C62" s="6" t="n">
        <v>3052653</v>
      </c>
      <c r="D62" s="6" t="n">
        <v>1222920</v>
      </c>
    </row>
    <row r="63">
      <c r="A63" s="4" t="inlineStr">
        <is>
          <t>Non-PEO NEO [Member] | Change In Fair Value From Last Day Of Prior Year To Last Day Of Year Of All Unvested Stock And Option Awards Granted In Prior Year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14405</v>
      </c>
      <c r="C65" s="6" t="n">
        <v>1669135</v>
      </c>
      <c r="D65" s="6" t="n">
        <v>-163747</v>
      </c>
    </row>
    <row r="66">
      <c r="A66" s="4" t="inlineStr">
        <is>
          <t>Non-PEO NEO [Member] | Change In Fair Value From Last Day Of Prior Year To Vesting Date Of Stock And Option Awards That Vested During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47813</v>
      </c>
      <c r="C68" s="6" t="n">
        <v>3488199</v>
      </c>
      <c r="D68" s="6" t="n">
        <v>-272974</v>
      </c>
    </row>
    <row r="69">
      <c r="A69" s="4" t="inlineStr">
        <is>
          <t>Non-PEO NEO [Member] | Value Of Accrued Dividends Paid Stock And Option Awards That Vested During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89993</v>
      </c>
      <c r="C71" s="6" t="n">
        <v>159749</v>
      </c>
      <c r="D71" s="6" t="n">
        <v>63340</v>
      </c>
    </row>
    <row r="72">
      <c r="A72" s="4" t="inlineStr">
        <is>
          <t>Non-PEO NEO [Member] | The Actuarial Present Value Of The Pension Service Cost Attributable During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Value Of Dividends Accrued But Unpaid During Year On All Unvested Stock And Option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91320</v>
      </c>
      <c r="C77" s="5" t="n">
        <v>166403</v>
      </c>
      <c r="D77" s="5" t="n">
        <v>881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9:56Z</dcterms:created>
  <dcterms:modified xmlns:dcterms="http://purl.org/dc/terms/" xmlns:xsi="http://www.w3.org/2001/XMLSchema-instance" xsi:type="dcterms:W3CDTF">2023-04-14T20:09:56Z</dcterms:modified>
</cp:coreProperties>
</file>